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Brighthouse Funds Trust II</t>
  </si>
  <si>
    <t>Central Index Key</t>
  </si>
  <si>
    <t>dei_EntityCentralIndexKey</t>
  </si>
  <si>
    <t>Amendment Flag</t>
  </si>
  <si>
    <t>dei_AmendmentFlag</t>
  </si>
  <si>
    <t>false</t>
  </si>
  <si>
    <t>Document Creation Date</t>
  </si>
  <si>
    <t>dei_DocumentCreationDate</t>
  </si>
  <si>
    <t>Aug. 18,
		2017</t>
  </si>
  <si>
    <t>Document Effective Date</t>
  </si>
  <si>
    <t>dei_DocumentEffectiveDate</t>
  </si>
  <si>
    <t>Prospectus Date</t>
  </si>
  <si>
    <t>rr_ProspectusDate</t>
  </si>
  <si>
    <t>May 1,
		2017</t>
  </si>
  <si>
    <t>May 01, 2017</t>
  </si>
  <si>
    <t xml:space="preserve">BRIGHTHOUSE FUNDS TRUST II SUPPLEMENT DATED AUGUST 18, 2017 TO THE PROSPECTUS DATED MAY 1, 2017 BLACKROCK LARGE CAP VALUE PORTFOLIO The Board of Trustees of Brighthouse Funds Trust II (the “Trust”) has approved a change of subadviser for the BlackRock Large Cap Value Portfolio (the “Portfolio”) from BlackRock Advisors, LLC (“BlackRock”) to Massachusetts Financial Services Company (“MFS”) to be effective on or about September 1, 2017, pursuant to a new subadvisory agreement between the Trust’s investment adviser, Brighthouse Investment Advisers, LLC, and MFS. Effective on or about September 1, 2017, the name of the Portfolio will change to MFS ® In connection with the changes described above, the following changes to the Portfolio’s Prospectus are effective on or about September 1, 2017: In the Portfolio Summary, the information in the section entitled “Investment Objective” is deleted in its entirety and replaced with the following: Capital Appreciation. In the Portfolio Summary, the information in the section entitled “Principal Investment Strategies” is deleted in its entirety and replaced with the following: Massachusetts Financial Services Company (“MFS” or “Subadviser”), subadviser to the Portfolio, invests under normal market conditions at least 80% of the Portfolio’s net assets in equity securities of large capitalization U.S. companies. Equity securities include common stocks, preferred stocks, securities convertible into common or preferred stocks and depositary receipts for equity securities. MFS focuses on investing the Portfolio’s assets in the stocks of companies that it believes are undervalued compared to their perceived worth (“value” companies). Value companies tend to have stock prices that are low relative to their earnings, dividends, assets, or other financial measures. The Portfolio may invest up to 20% of its assets in foreign securities and may have exposure to foreign currencies through its investments in these securities. Stock Selection MFS uses a bottom-up investment approach to buying and selling investments for the Portfolio. Investments are selected primarily based on fundamental analysis of individual issuers and their potential in light of the issuers’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may also be considered. In the Portfolio Summary, in the section entitled “Principal Risks,” information related to “Derivatives Risk” is deleted in its entirety and the following is added after “Foreign Investment Risk”: Convertible Securities Risk. In the Portfolio Summary, the following disclosure is added at the end of the first paragraph of the section entitled “Past Performance”: Effective September 1, 2017, MFS became the subadviser to the Portfolio. Investment performance prior to that date is attributable to the former investment subadviser to the Portfolio. </t>
  </si>
  <si>
    <t>Supplement [Text Block]</t>
  </si>
  <si>
    <t>bftii_SupplementTextBlock</t>
  </si>
  <si>
    <t>BlackRock Large Cap Value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1082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6T14:06:14Z</dcterms:created>
  <dcterms:modified xmlns:dcterms="http://purl.org/dc/terms/" xmlns:xsi="http://www.w3.org/2001/XMLSchema-instance" xsi:type="dcterms:W3CDTF">2017-09-06T14:06:14Z</dcterms:modified>
</cp:coreProperties>
</file>